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0051143</t>
        </is>
      </c>
    </row>
    <row r="4">
      <c r="A4" s="4" t="inlineStr">
        <is>
          <t>Registrant Name</t>
        </is>
      </c>
      <c r="B4" s="4" t="inlineStr">
        <is>
          <t>INTERNATIONAL BUSINESS MACHINES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apital Stock, par value $.20 per share</t>
        </is>
      </c>
    </row>
    <row r="7">
      <c r="A7" s="4" t="inlineStr">
        <is>
          <t>Amount Registered | shares</t>
        </is>
      </c>
      <c r="B7" s="5" t="n">
        <v>7062059</v>
      </c>
    </row>
    <row r="8">
      <c r="A8" s="4" t="inlineStr">
        <is>
          <t>Proposed Maximum Offering Price per Unit</t>
        </is>
      </c>
      <c r="B8" s="6" t="n">
        <v>256.37</v>
      </c>
    </row>
    <row r="9">
      <c r="A9" s="4" t="inlineStr">
        <is>
          <t>Maximum Aggregate Offering Price</t>
        </is>
      </c>
      <c r="B9" s="7" t="n">
        <v>1810500065.83</v>
      </c>
    </row>
    <row r="10">
      <c r="A10" s="4" t="inlineStr">
        <is>
          <t>Fee Rate</t>
        </is>
      </c>
      <c r="B10" s="8" t="n">
        <v>0.0001531</v>
      </c>
    </row>
    <row r="11">
      <c r="A11" s="4" t="inlineStr">
        <is>
          <t>Amount of Registration Fee</t>
        </is>
      </c>
      <c r="B11" s="7" t="n">
        <v>277187.56</v>
      </c>
    </row>
    <row r="12">
      <c r="A12" s="4" t="inlineStr">
        <is>
          <t>Offering Note</t>
        </is>
      </c>
      <c r="B12" s="4" t="inlineStr">
        <is>
          <t>Note 1(a): Based on (i) the number of shares exchangeable for service-based restricted stock units (“RSUs”) outstanding immediately prior to the transactions contemplated by the Agreement
and Plan of Merger, dated as of April 24, 2024, by and among International Business Machines Corporation (“IBM”), McCloud Merger Sub, Inc., a wholly owned subsidiary of IBM, and HashiCorp,
Inc., as such agreement may be amended from time to time (the “Merger Agreement”, and the transactions contemplated therein, the “Merger”) (or 12,331,147) pursuant to the benefit plans
listed in this registration statement as of February 27, 2025, multiplied by an exchange ratio to reflect the number of shares of IBM capital stock for which such RSUs are exchangeable pursuant
to the Merger Agreement plus (ii) the number of shares exchangeable for performance-based RSUs (“PSUs”) outstanding immediately prior to the Merger (or 280,461) pursuant to the benefit
plans listed in this registration statement as of February 27, 2025, multiplied by an exchange ratio to reflect the number of shares of IBM capital stock for which such PSUs are exchangeable
pursuant to the Merger Agreement plus (iii) the number of shares that remain available for issuance pursuant to the benefit plans listed above (“Residual Shares”) as of February 27, 2025,
multiplied by an exchange ratio to reflect the number of shares of IBM capital stock for which such Residual Shares are exchangeable pursuant to the Merger Agreement. Pursuant to Rule 416
under the Securities Act of 1933, to the extent additional shares of IBM capital stock may be issued or issuable as a result of a stock split or other distribution declared at any time by IBM’s Board
of Directors while this registration statement is in effect, this registration statement is hereby deemed to cover all of such additional capital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810500065.83</v>
      </c>
    </row>
    <row r="4">
      <c r="A4" s="4" t="inlineStr">
        <is>
          <t>Previously Paid Amount</t>
        </is>
      </c>
      <c r="B4" s="5" t="n">
        <v>0</v>
      </c>
    </row>
    <row r="5">
      <c r="A5" s="4" t="inlineStr">
        <is>
          <t>Total Fee Amount</t>
        </is>
      </c>
      <c r="B5" s="6" t="n">
        <v>277187.56</v>
      </c>
    </row>
    <row r="6">
      <c r="A6" s="4" t="inlineStr">
        <is>
          <t>Total Offset Amount</t>
        </is>
      </c>
      <c r="B6" s="5" t="n">
        <v>0</v>
      </c>
    </row>
    <row r="7">
      <c r="A7" s="4" t="inlineStr">
        <is>
          <t>Net Fee</t>
        </is>
      </c>
      <c r="B7" s="7" t="n">
        <v>277187.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4:03:15Z</dcterms:created>
  <dcterms:modified xmlns:dcterms="http://purl.org/dc/terms/" xmlns:xsi="http://www.w3.org/2001/XMLSchema-instance" xsi:type="dcterms:W3CDTF">2025-02-27T14:03:15Z</dcterms:modified>
</cp:coreProperties>
</file>